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Nov. 30, 2023 shares</t>
        </is>
      </c>
    </row>
    <row r="3">
      <c r="A3" s="3" t="inlineStr">
        <is>
          <t>Cover [Abstract]</t>
        </is>
      </c>
      <c r="B3" s="4" t="inlineStr">
        <is>
          <t xml:space="preserve"> </t>
        </is>
      </c>
    </row>
    <row r="4">
      <c r="A4" s="4" t="inlineStr">
        <is>
          <t>Entity Central Index Key</t>
        </is>
      </c>
      <c r="B4" s="4" t="inlineStr">
        <is>
          <t>0001864208</t>
        </is>
      </c>
    </row>
    <row r="5">
      <c r="A5" s="4" t="inlineStr">
        <is>
          <t>Amendment Flag</t>
        </is>
      </c>
      <c r="B5" s="4" t="inlineStr">
        <is>
          <t>false</t>
        </is>
      </c>
    </row>
    <row r="6">
      <c r="A6" s="4" t="inlineStr">
        <is>
          <t>Document Type</t>
        </is>
      </c>
      <c r="B6" s="4" t="inlineStr">
        <is>
          <t>N-CSRS</t>
        </is>
      </c>
    </row>
    <row r="7">
      <c r="A7" s="4" t="inlineStr">
        <is>
          <t>Entity Registrant Name</t>
        </is>
      </c>
      <c r="B7" s="4" t="inlineStr">
        <is>
          <t xml:space="preserve">	Guggenheim
Active Allocation Fund	</t>
        </is>
      </c>
    </row>
    <row r="8">
      <c r="A8" s="3" t="inlineStr">
        <is>
          <t>Other Transaction Expenses [Abstract]</t>
        </is>
      </c>
      <c r="B8" s="4" t="inlineStr">
        <is>
          <t xml:space="preserve"> </t>
        </is>
      </c>
    </row>
    <row r="9">
      <c r="A9" s="4" t="inlineStr">
        <is>
          <t>Interest Expenses on Borrowings [Percent]</t>
        </is>
      </c>
      <c r="B9" s="5" t="n">
        <v>0.0544</v>
      </c>
    </row>
    <row r="10">
      <c r="A10" s="3" t="inlineStr">
        <is>
          <t>General Description of Registrant [Abstract]</t>
        </is>
      </c>
      <c r="B10" s="4" t="inlineStr">
        <is>
          <t xml:space="preserve"> </t>
        </is>
      </c>
    </row>
    <row r="11">
      <c r="A11" s="4" t="inlineStr">
        <is>
          <t>Latest Premium (Discount) to NAV [Percent]</t>
        </is>
      </c>
      <c r="B11" s="4" t="inlineStr">
        <is>
          <t>(14.13%)</t>
        </is>
      </c>
    </row>
    <row r="12">
      <c r="A12" s="3" t="inlineStr">
        <is>
          <t>Capital Stock, Long-Term Debt, and Other Securities [Abstract]</t>
        </is>
      </c>
      <c r="B12" s="4" t="inlineStr">
        <is>
          <t xml:space="preserve"> </t>
        </is>
      </c>
    </row>
    <row r="13">
      <c r="A13" s="4" t="inlineStr">
        <is>
          <t>Outstanding Security, Authorized [Shares]</t>
        </is>
      </c>
      <c r="B13" s="6" t="n">
        <v>32980083</v>
      </c>
    </row>
    <row r="14">
      <c r="A14" s="4" t="inlineStr">
        <is>
          <t>Document Period End Date</t>
        </is>
      </c>
      <c r="B14" s="4" t="inlineStr">
        <is>
          <t>Nov. 30,  2023</t>
        </is>
      </c>
    </row>
    <row r="15">
      <c r="A15" s="4" t="inlineStr">
        <is>
          <t>Risks And Other Considerations [Member]</t>
        </is>
      </c>
      <c r="B15" s="4" t="inlineStr">
        <is>
          <t xml:space="preserve"> </t>
        </is>
      </c>
    </row>
    <row r="16">
      <c r="A16" s="3" t="inlineStr">
        <is>
          <t>General Description of Registrant [Abstract]</t>
        </is>
      </c>
      <c r="B16" s="4" t="inlineStr">
        <is>
          <t xml:space="preserve"> </t>
        </is>
      </c>
    </row>
    <row r="17">
      <c r="A17" s="4" t="inlineStr">
        <is>
          <t>Risk [Text Block]</t>
        </is>
      </c>
      <c r="B17" s="4" t="inlineStr">
        <is>
          <t>Investors should be aware that in light of the current uncertainty,
volatility and distress in economies, financial markets, geopolitical tensions, and labor and public health conditions all over the world,
the Fund’s investments and a shareholder’s investment in the Fund are subject to sudden and substantial losses, increased
volatility and other adverse events. The views expressed in this report reflect those of the portfolio
managers only through the report period as stated on the cover. These views are subject to change at any time, based on market and other
conditions and should not be construed as a recommendation of any kind. The material may also include forward looking statements that
involve risk and uncertainty, and there is no guarantee that any predictions will come to pass. There can be no assurance that the Fund will achieve its investment
objective. The net asset and market values of the Fund’s shares will fluctuate, sometimes independently, based on market and other
factors affecting the Fund and its investments. The market value of Fund shares will either be above (premium) or below (discount) their
net asset value. Although the net asset value of Fund shares is often considered in determining whether to purchase or sell Fund shares,
whether investors will realize gains or losses upon the sale of Fund shares will depend upon whether the market price of Fund shares at
the time of sale is above or below the investor’s purchase price. Market value movements of Fund shares are thus material to investors
and may result in losses, even when net asset value has increased. The Fund is designed for long-term investors; investors should not
view the Fund as a vehicle for trading purposes. Risk is inherent in all investing, including the loss of your entire
principal. Therefore, before investing you should consider the risks carefully. The Fund is subject to various risk factors. Certain of
these risk factors are described below. Please see the Fund’s most recent annual report on Form N-CSR and guggenheiminvestments.com/gug
for a more detailed description of the risks of investing in the Fund. Shareholders may access the Fund’s most recent annual report
on the EDGAR Database on the Securities and Exchange Commission’s website at www.sec.gov. The fact that a particular risk below is not specifically identified
as being heightened under current conditions does not mean that the risk is not greater than under normal conditions.</t>
        </is>
      </c>
    </row>
    <row r="18">
      <c r="A18" s="4" t="inlineStr">
        <is>
          <t>Below Investment Grade Securities Risk [Member]</t>
        </is>
      </c>
      <c r="B18" s="4" t="inlineStr">
        <is>
          <t xml:space="preserve"> </t>
        </is>
      </c>
    </row>
    <row r="19">
      <c r="A19" s="3" t="inlineStr">
        <is>
          <t>General Description of Registrant [Abstract]</t>
        </is>
      </c>
      <c r="B19" s="4" t="inlineStr">
        <is>
          <t xml:space="preserve"> </t>
        </is>
      </c>
    </row>
    <row r="20">
      <c r="A20" s="4" t="inlineStr">
        <is>
          <t>Risk [Text Block]</t>
        </is>
      </c>
      <c r="B20" s="4" t="inlineStr">
        <is>
          <t>Below Investment Grade Securities Risk. income due to adverse economic and issuer-specific developments.
Securities of below investment grade quality may involve a greater risk of default or decline in market value or income due to adverse
economic and issuer-specific developments, such as operating results and outlook and to real or perceived adverse economic and competitive
industry conditions. Generally, the risks associated with high yield securities are heightened during times of weakening economic conditions
or rising interest rates (particularly for issuers that are highly leveraged). If the Fund is unable to sell an investment at its desired
time, the Fund may miss other investment opportunities while it holds investments it would prefer to sell, which could adversely affect
the Fund’s performance. In addition, the liquidity of any Fund investment may change significantly
over time as a result of market, economic, trading, issuer-specific and other factors. Accordingly, the performance of the Fund and a
shareholder’s investment in the Fund may be adversely affected if an issuer is unable to pay interest and repay principal, either
on time or at all. Issuers of below-investment grade securities are not perceived to be as strong financially as those with higher credit
ratings.</t>
        </is>
      </c>
    </row>
    <row r="21">
      <c r="A21" s="4" t="inlineStr">
        <is>
          <t>Common Equity Securities Risk [Member]</t>
        </is>
      </c>
      <c r="B21" s="4" t="inlineStr">
        <is>
          <t xml:space="preserve"> </t>
        </is>
      </c>
    </row>
    <row r="22">
      <c r="A22" s="3" t="inlineStr">
        <is>
          <t>General Description of Registrant [Abstract]</t>
        </is>
      </c>
      <c r="B22" s="4" t="inlineStr">
        <is>
          <t xml:space="preserve"> </t>
        </is>
      </c>
    </row>
    <row r="23">
      <c r="A23" s="4" t="inlineStr">
        <is>
          <t>Risk [Text Block]</t>
        </is>
      </c>
      <c r="B23" s="4" t="inlineStr">
        <is>
          <t xml:space="preserve">Common Equity Securities Risk. </t>
        </is>
      </c>
    </row>
    <row r="24">
      <c r="A24" s="4" t="inlineStr">
        <is>
          <t>Convertible Securities Risk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Convertible Securities Risk. A convertible security may be converted before it would otherwise
be most appropriate, which may have an adverse effect on the Fund’s ability to achieve its investment objective.</t>
        </is>
      </c>
    </row>
    <row r="27">
      <c r="A27" s="4" t="inlineStr">
        <is>
          <t>Corporate Bond Risk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 xml:space="preserve">Corporate Bond Risk. </t>
        </is>
      </c>
    </row>
    <row r="30">
      <c r="A30" s="4" t="inlineStr">
        <is>
          <t>Credit Risk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Credit Risk. or time. The risk of the occurrence of these types of events is
heightened in market environments where interest rates are changing.</t>
        </is>
      </c>
    </row>
    <row r="33">
      <c r="A33" s="4" t="inlineStr">
        <is>
          <t>Current Fixed Incomeand Debt Market Conditions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 xml:space="preserve">Current Fixed-Income and Debt Market Conditions. </t>
        </is>
      </c>
    </row>
    <row r="36">
      <c r="A36" s="4" t="inlineStr">
        <is>
          <t>Derivatives And Transactions Risk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Derivatives Transactions Risk. required to deposit amounts as premiums or to be held in margin
accounts. Such amounts may not otherwise be available to the Fund for investment purposes. Derivatives transactions also are subject to
operational risk, including from documentation issues, settlement issues, system failures, inadequate controls, and human error, and legal
risk, including risk of insufficient documentation, insufficient capacity or authority of a counterparty, or legality or enforceability of
a contract. Derivatives transactions may involve commissions and other costs, which may increase the Fund’s expenses and reduce
its return. Various legislative and regulatory initiatives may impact the availability, liquidity and cost of derivative instruments,
limit or restrict the ability of the Fund to use certain derivative instruments or transact with certain counterparties as a part of its
investment strategy, increase the costs of using derivative instruments or make derivative instruments less effective.</t>
        </is>
      </c>
    </row>
    <row r="39">
      <c r="A39" s="4" t="inlineStr">
        <is>
          <t>Financial L Everage And Leveraged Transactions Risk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Financial Leverage and Leveraged Transactions Risk. Financial Leverage and the use of leveraged transactions involve
risks and special considerations for shareholders, including the likelihood of greater volatility of NAV and market price of and dividends
on the Fund’s common shares than a comparable portfolio without leverage; the risk that fluctuations in interest rates on Borrowings
or in the dividend rate on any Preferred Shares that the Fund must pay will reduce the return to the shareholders; and the effect of Financial
Leverage and leveraged transactions in a declining market, which is likely to cause a greater decline in the NAV of the Fund’s common
shares than if the Fund were not leveraged, which may result in a greater decline in the market price of the common shares. Investments
in Investment Funds (as defined below) and certain other pooled and structured finance vehicles, such as collateralized loan obligations,
frequently expose the Fund to an additional layer of financial leverage and, thus, increase the Fund’s exposure to leverage risk.</t>
        </is>
      </c>
    </row>
    <row r="42">
      <c r="A42" s="4" t="inlineStr">
        <is>
          <t>Interest Rate Risk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Interest Rate Risk. such changes) may adversely affect the Fund’s investments in
these instruments, such as the value or liquidity of, and income generated by, the investments or increase risks associated with such
investments, such as credit or default risks. In addition, changes in interest rates, including rates that fall below zero, can have unpredictable
effects on markets and can adversely affect the Fund’s yield, income and performance. Generally, when interest rates increase, the
values of fixed-income and other debt instruments decline, and when interest rates decrease, the values of fixed-income and other debt
instruments rise. Changes in interest rates also adversely affect the yield generated by certain fixed-income and other debt instruments
(“Income Securities”) or result in the issuance of lower yielding Income Securities. The Federal Reserve has increased interest
rates at significant levels over recent periods. These actions present heightened risks to fixed-income and debt instruments, and such
risks could be even further heightened if these actions are unexpectedly or suddenly reversed or are ineffective in achieving their desired
outcomes. It is difficult to accurately predict how long, and whether, the Federal Reserve’s current stance on interest rates will
persist and the impact these actions will have on the economy and the Fund’s investments and the markets where they trade. The Federal
Reserve’s monetary policy is subject to change at any time and potentially frequently based on a variety of market and economic
conditions.</t>
        </is>
      </c>
    </row>
    <row r="45">
      <c r="A45" s="4" t="inlineStr">
        <is>
          <t>Investment And Market Risk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Investment and Market Risk. in the banking or financial services sectors (one or more companies
operating in these sectors) could adversely impact a wide range of companies and issuers. These types of adverse developments could negatively
affect the Fund’s performance or operations. Different sectors, industries and security types may react differently
to such developments and, when the market performs well, there is no assurance that the Fund’s investments will increase in value
along with the broader markets. Volatility of financial markets, including potentially extreme volatility caused by the events described
above or other events, can expose the Fund to greater market risk than normal, possibly resulting in greatly reduced liquidity. Moreover,
changing economic, political, social, geopolitical, financial market, or other conditions in one country or geographic region could adversely
affect the value, yield and return of the investments held by the Fund in a different country or geographic region because of the increasingly
interconnected global economies and financial markets. At any point in time, your common shares may be worth less than
your original investment, even after including the reinvestment of Fund dividends and distributions.</t>
        </is>
      </c>
    </row>
    <row r="48">
      <c r="A48" s="4" t="inlineStr">
        <is>
          <t>Investment Funds Risk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Investment Funds Risk. Fund’s exposure to the risks associated with financial leverage
(such as higher risk of volatility and magnified financial losses). When the Fund invests in private investment funds, such investments
pose additional risks to the Fund, in addition to those risks described above with respect to all Investment Funds. Certain private investment
funds involve capital call provisions under which an investor is obligated to make additional investments at specified levels even if
it would otherwise choose not to. Investments in private investment funds may have very limited liquidity. Often there will be no secondary
market for such investments and the ability to redeem or otherwise withdraw from a private investment fund may be prohibited during the
term of the private investment fund or, if permitted, may be infrequent. Certain private investment funds are subject to “lock-up”
periods of a year or more. The valuation of investments in private investment funds are often subject to high conflicts and valuation
risks. Investors in private investment funds are also often exposed to increased leverage risk.</t>
        </is>
      </c>
    </row>
    <row r="51">
      <c r="A51" s="4" t="inlineStr">
        <is>
          <t>Management Risk [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 xml:space="preserve">Management Risk. </t>
        </is>
      </c>
    </row>
    <row r="54">
      <c r="A54" s="4" t="inlineStr">
        <is>
          <t>Preferred Securities Or Preferred Stock Risk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Preferred Securities/Preferred Stock Risk. may redeem the preferred stock, generally after an initial period
of call protection in which the stock is not redeemable. Preferred stocks may be significantly less liquid than many other securities,
such as U.S. government securities, corporate debt and common stock.</t>
        </is>
      </c>
    </row>
    <row r="57">
      <c r="A57" s="4" t="inlineStr">
        <is>
          <t>Prepayment Risk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 xml:space="preserve">Prepayment Risk. </t>
        </is>
      </c>
    </row>
    <row r="60">
      <c r="A60" s="4" t="inlineStr">
        <is>
          <t>Senior Loans Risk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Senior Loans Risk. There is less readily-available, reliable information about most
Senior Loans than is the case for many other types of securities. In addition, there is rarely a minimum rating or other independent evaluation
of a borrower or its securities, and GPIM relies primarily on its own evaluation of a borrower’s credit quality rather than on any
available independent sources. As a result, the Fund is particularly dependent on the analytical abilities of GPIM with respect to investments
in Senior Loans. GPIM’s judgment about the credit quality of a borrower may be wrong. Loans and other debt instruments are also
subject to the risk of price declines due to increases in prevailing interest rates, although floating-rate debt instruments are substantially
less exposed to this risk than fixed-rate debt instruments. Interest rate changes may also increase prepayments of debt obligations and
require the Fund to invest assets at lower yields. During periods of deteriorating economic conditions,
such as recessions or periods of rising unemployment, or changing interest rates (notably increases), delinquencies and losses generally
increase, sometimes dramatically, with respect to obligations under such loans. An economic downturn or individual corporate developments
could adversely affect the market for these instruments and reduce the Fund’s ability to sell these instruments at an advantageous
time or price. An economic downturn would generally lead to a higher non-payment rate, and a Senior Loan may lose significant market value
before a default occurs.</t>
        </is>
      </c>
    </row>
    <row r="63">
      <c r="A63" s="4" t="inlineStr">
        <is>
          <t>Second Lien Loans Risk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Second Lien
Loans Risk. The
Fund may invest in “second lien” secured floating rate Loans made by public and private corporations and other non-governmental
entities and issuers for a variety of purposes (“Second Lien Loans”). Second Lien Loans are typically second in right of payment
and/or second in right of priority with respect to collateral remedies to one or more Senior Loans of the related borrower. Second Lien
Loans are subject to the same risks associated with investment in Senior Loans and other lower grade Income Securities. However, Second
Lien Loans are second in right of payment and/or second in right of priority with respect to collateral remedies to Senior Loans and therefore
are subject to the additional risk that the cash flow of the borrower and/or the value of any property securing the Loan may be insufficient
to meet scheduled payments or otherwise be available to repay the Loan after giving effect to payments in respect of a Senior Loan, including
payments made with the proceeds of any property securing the Loan and any senior secured obligations of the borrower. Second Lien Loans
are expected to have greater price volatility and exposure to losses upon default than Senior Loans and may be less liquid. There is also
a possibility that originators will not be able to sell participations in Second Lien Loans, which would create greater credit risk exposure.</t>
        </is>
      </c>
    </row>
    <row r="66">
      <c r="A66" s="4" t="inlineStr">
        <is>
          <t>Subordinated Secured Loans Risk [Member]</t>
        </is>
      </c>
      <c r="B66" s="4" t="inlineStr">
        <is>
          <t xml:space="preserve"> </t>
        </is>
      </c>
    </row>
    <row r="67">
      <c r="A67" s="3" t="inlineStr">
        <is>
          <t>General Description of Registrant [Abstract]</t>
        </is>
      </c>
      <c r="B67" s="4" t="inlineStr">
        <is>
          <t xml:space="preserve"> </t>
        </is>
      </c>
    </row>
    <row r="68">
      <c r="A68" s="4" t="inlineStr">
        <is>
          <t>Risk [Text Block]</t>
        </is>
      </c>
      <c r="B68" s="4" t="inlineStr">
        <is>
          <t>Subordinated
Secured Loans Risk. Subordinated
secured Loans generally are subject to similar risks as those associated with investment in Senior Loans, Second Lien Loans and below-investment
grade securities. However, such Loans may rank lower in right of payment than any outstanding Senior Loans, Second Lien Loans or other
debt instruments with higher priority of the borrower and therefore are subject to additional risk that the cash flow of the borrower
and any property securing the Loan may be insufficient to meet scheduled payments and repayment of principal in the event of default or
bankruptcy after giving effect to the higher-ranking secured obligations of the borrower. Subordinated secured Loans are expected to have
greater price volatility than Senior Loans and Second Lien Loans and may be less liquid.</t>
        </is>
      </c>
    </row>
    <row r="69">
      <c r="A69" s="4" t="inlineStr">
        <is>
          <t>Unsecured Loans Risk [Member]</t>
        </is>
      </c>
      <c r="B69" s="4" t="inlineStr">
        <is>
          <t xml:space="preserve"> </t>
        </is>
      </c>
    </row>
    <row r="70">
      <c r="A70" s="3" t="inlineStr">
        <is>
          <t>General Description of Registrant [Abstract]</t>
        </is>
      </c>
      <c r="B70" s="4" t="inlineStr">
        <is>
          <t xml:space="preserve"> </t>
        </is>
      </c>
    </row>
    <row r="71">
      <c r="A71" s="4" t="inlineStr">
        <is>
          <t>Risk [Text Block]</t>
        </is>
      </c>
      <c r="B71" s="4" t="inlineStr">
        <is>
          <t>Unsecured Loans
Risk. Unsecured
Loans generally are subject to similar risks as those associated with investment in Senior Loans, Second Lien Loans, subordinated secured
Loans and below-investment grade securities. However, because unsecured Loans have lower priority in right of payment to any higher-ranking
obligations of the borrower and are not backed by a security interest in any specific collateral, they are subject to additional risk
that the cash flow of the borrower and available assets may be insufficient to meet scheduled payments and repayment of principal after
giving effect to any higher-ranking obligations of the borrower. Unsecured Loans are expected to have greater price volatility than Senior
Loans, Second Lien Loans and subordinated secured Loans and may be less liquid.</t>
        </is>
      </c>
    </row>
    <row r="72">
      <c r="A72" s="4" t="inlineStr">
        <is>
          <t>Loans And Loan Participations And Assignments Risk [Member]</t>
        </is>
      </c>
      <c r="B72" s="4" t="inlineStr">
        <is>
          <t xml:space="preserve"> </t>
        </is>
      </c>
    </row>
    <row r="73">
      <c r="A73" s="3" t="inlineStr">
        <is>
          <t>General Description of Registrant [Abstract]</t>
        </is>
      </c>
      <c r="B73" s="4" t="inlineStr">
        <is>
          <t xml:space="preserve"> </t>
        </is>
      </c>
    </row>
    <row r="74">
      <c r="A74" s="4" t="inlineStr">
        <is>
          <t>Risk [Text Block]</t>
        </is>
      </c>
      <c r="B74" s="4" t="inlineStr">
        <is>
          <t>Loans and Loan
Participations and Assignments Risk. The
Fund may invest in Loans directly or through participations or assignments. The Fund may purchase Loans on a direct assignment basis from
a participant in the original syndicate of lenders or from subsequent assignees of such interests. The Fund may also purchase, without
limitation, participations in Loa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in any event, the Fund may not be able to unilaterally enforce all
rights and remedies under the Loan and with regard to any associated collateral. A participation typically results in a contractual relationship
only with the institution participating out the interest, not with the borrower.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the Fund will be
exposed to the credit risk of both the borrower and the institution selling the participation. Further, in purchasing participations in
lending syndicates, the Fund may not be able to conduct the same due diligence on the borrower with respect to a Senior Loan that the
Fund would otherwise conduct. In addition, as a holder of the participations, the Fund may not have voting rights or inspection rights
that the Fund would otherwise have if it were investing directly in the Loan, which may result in the Fund being exposed to greater credit
or fraud risk with respect to the borrower or the Loan. Lenders selling a participation and other persons inter-positioned between the
lender and the Fund with respect to a participation will likely conduct their principal business activities in the banking, finance and
financial services industries. Because the Fund may invest in participations, the Fund may be more susceptible to economic, political
or regulatory occurrences affecting such industries. Loans are especially vulnerable to the financial health, or perceived
financial health, of the borrower but are also particularly susceptible to economic and market sentiment such that changes in these conditions
or the occurrence of other economic or market events may reduce the demand for Loans, increase the risks associated with such investments
and cause their value to decline rapidly and unpredictably. Many Loans and loan interests are subject to legal or contractual restrictions
on transfer, resale or assignment that may limit the ability of the Fund to sell its interest in a Loan at an advantageous time or price.
Transactions in Loans are often subject to long settlement periods. The Fund thus is subject to the risk of selling other investments
at disadvantageous times or prices or taking other actions necessary to raise cash to meet its obligations such as borrowing from a bank
or holding additional cash, particularly during periods of unusual market or economic conditions or financial stress. The Fund invests in or is exposed to Loans and other similar debt
obligations that are sometimes referred to as “covenant-lite” loans or obligations (“covenant-lite obligations”),
which loans or other similar debt obligations that lack financial maintenance covenants or possess fewer or contingent financial maintenance
covenants and other financial protections for lenders and investors. Exposure may also be obtained to covenant-lite obligations through
investment in securitization vehicles and other structured products. Covenant-lite obligations may carry more risk than traditional loans
as they allow borrowers to engage in activities that would otherwise
be difficult or impossible under a traditional loan agreement. The Fund may have fewer rights with respect to covenant-lite obligations,
including fewer protections against the possibility of default and fewer remedies in the event of default as the lender may not have the
opportunity to negotiate with the borrower prior to default. As a result, investments in (or exposure to) covenant-lite obligations are
subject to more risk than investments in (or exposure to) certain other types of obligations. The Fund is subject to other risks associated with investments in
(or exposure to) Loans and other similar obligations, including that such Loans or obligations may not be considered “securities”
and, as a result, the Fund may not be entitled to rely on the anti-fraud protections under the federal securities laws and instead may
have to resort to state law and direct claims.</t>
        </is>
      </c>
    </row>
    <row r="75">
      <c r="A75" s="4" t="inlineStr">
        <is>
          <t>Mezzanine Investments Risk [Member]</t>
        </is>
      </c>
      <c r="B75" s="4" t="inlineStr">
        <is>
          <t xml:space="preserve"> </t>
        </is>
      </c>
    </row>
    <row r="76">
      <c r="A76" s="3" t="inlineStr">
        <is>
          <t>General Description of Registrant [Abstract]</t>
        </is>
      </c>
      <c r="B76" s="4" t="inlineStr">
        <is>
          <t xml:space="preserve"> </t>
        </is>
      </c>
    </row>
    <row r="77">
      <c r="A77" s="4" t="inlineStr">
        <is>
          <t>Risk [Text Block]</t>
        </is>
      </c>
      <c r="B77" s="4" t="inlineStr">
        <is>
          <t>Mezzanine Investments Risk. The
Fund may invest in certain lower grade securities known as “Mezzanine Investments,” which are subordinated debt
securities that are generally issued in private placements in connection with an equity security (e.g., with attached warrants) or
may be convertible into equity securities. Mezzanine Investments are subject to the same risks associated with investment in Senior
Loans, Second Lien Loans and other lower grade Income Securities. However, Mezzanine Investments may rank lower in right of payment
than any outstanding Senior Loans and Second Lien Loans of the borrower, or may be unsecured (i.e., not backed by a security
interest in any specific collateral), and are subject to the additional risk that the cash flow of the borrower and available assets
may be insufficient to meet scheduled payments after giving effect to any higher-ranking obligations of the borrower. Mezzanine
Investments are expected to have greater price volatility and exposure to losses upon default than Senior Loans and Second Lien
Loans and may be less liquid.</t>
        </is>
      </c>
    </row>
    <row r="78">
      <c r="A78" s="4" t="inlineStr">
        <is>
          <t>Call Option Strategy And Put Options Risk [Member]</t>
        </is>
      </c>
      <c r="B78" s="4" t="inlineStr">
        <is>
          <t xml:space="preserve"> </t>
        </is>
      </c>
    </row>
    <row r="79">
      <c r="A79" s="3" t="inlineStr">
        <is>
          <t>General Description of Registrant [Abstract]</t>
        </is>
      </c>
      <c r="B79" s="4" t="inlineStr">
        <is>
          <t xml:space="preserve"> </t>
        </is>
      </c>
    </row>
    <row r="80">
      <c r="A80" s="4" t="inlineStr">
        <is>
          <t>Risk [Text Block]</t>
        </is>
      </c>
      <c r="B80" s="4" t="inlineStr">
        <is>
          <t>Risks Associated with the Fund’s Covered Call Option Strategy
and Put Options. The Fund may write call options on individual securities, securities
indices, ETFs and baskets of securities. The buyer of an option acquires the right, but not the obligation, to buy (a call option) or
sell (a put option) a certain quantity of a security (the underlying security) or instrument, including a futures contract or swap, at
a certain price up to a specified point in time or on expiration, depending on the terms. The seller or writer of an option is obligated
to sell (a call option) or buy (a put option) the underlying instrument upon exercise of the option. A call option is “covered”
if the Fund owns the security or instrument underlying the call or has an absolute right to acquire the security or instrument without
additional cash consideration (or, if additional cash consideration is required, cash or assets determined to be liquid by GPIM in such
amount are designated or earmarked on the Fund’s books and records). A call option is also covered if the Fund holds a call on the
same security as the call written where the exercise price of the call held is (i) equal to or less
than the exercise price of the call written, or (ii) greater than the exercise price of the call written, provided the difference is maintained
by the Fund in designated assets determined to be liquid by GPIM as described above. As a seller of covered call options, the Fund faces
the risk that it will forgo the opportunity to profit from increases in the market value of the security or instrument covering the call
option during an option’s life. As the Fund writes covered calls over more of its portfolio, its ability to benefit from capital
appreciation becomes more limited. For certain types of options, the writer of the option will have no control over the time when it may
be required to fulfill its obligation under the option. There can be no assurance that a liquid market will exist if and when the Fund
seeks to close out an option position. Once an option writer has received an exercise notice, it cannot effect a closing purchase transaction
in order to terminate its obligation under the option and must deliver the underlying security or instrument at the exercise price. The Fund may purchase and write exchange-listed and over the counter
(“OTC”) options. Options written by the Fund with respect to non-U.S. securities, indices or sectors and other instruments
generally will be OTC options. OTC options differ from exchange-listed options in several respects. They are transacted directly with the
dealers and not with a clearing corporation, and therefore entail the risk of non-performance by the dealer. OTC options are available
for a greater variety of securities and for a wider range of expiration dates and exercise prices than are available for exchange-traded
options. Because OTC options are not traded on an exchange, pricing is done normally by reference to information from a market maker.
OTC options are subject to heightened counterparty, credit, liquidity and valuation risks. The Fund’s ability to terminate OTC options
is more limited than with exchange-traded options and may involve the risk that broker-dealers participating in such transactions will
not fulfill their obligations. The hours of trading for options may not conform to the hours during which the underlying securities are
traded. The Fund’s options transactions will be subject to limitations established by each of the exchanges, boards of trade or
other trading facilities on which such options are traded. The Fund may also purchase and write covered put options. A put
option written by the Fund on a security is “covered” if the Fund designates or earmarks assets determined to be liquid by
GPIM, equal to the exercise price. A put option is also covered if the Fund holds a put on the same security as the put written where
the exercise price of the put held is (i) equal to or greater than the exercise price of the put written, or (ii) less than the exercise
price of the put written, provided the difference is maintained by the Fund in designated or earmarked assets determined to be liquid by
GPIM. As a seller of covered put options, the Fund bears the risk of loss if the value of the underlying security or instrument declines
below the exercise price minus the put premium. If the option is exercised, the Fund could incur a loss if it is required to purchase
the security or instrument underlying the put option at a price greater than the market price of the security or instrument at the time
of exercise plus the put premium the Fund received when it wrote the option. The Fund’s potential gain in writing a covered put
option is limited to distributions earned on the liquid assets securing the put option plus the premium received from the purchaser of
the put option; however, the Fund risks a loss equal to the entire exercise price of the option minus the put premium.</t>
        </is>
      </c>
    </row>
    <row r="81">
      <c r="A81" s="4" t="inlineStr">
        <is>
          <t>Short Sales Risk [Member]</t>
        </is>
      </c>
      <c r="B81" s="4" t="inlineStr">
        <is>
          <t xml:space="preserve"> </t>
        </is>
      </c>
    </row>
    <row r="82">
      <c r="A82" s="3" t="inlineStr">
        <is>
          <t>General Description of Registrant [Abstract]</t>
        </is>
      </c>
      <c r="B82" s="4" t="inlineStr">
        <is>
          <t xml:space="preserve"> </t>
        </is>
      </c>
    </row>
    <row r="83">
      <c r="A83" s="4" t="inlineStr">
        <is>
          <t>Risk [Text Block]</t>
        </is>
      </c>
      <c r="B83" s="4" t="inlineStr">
        <is>
          <t xml:space="preserve">Short Sales Risk. </t>
        </is>
      </c>
    </row>
    <row r="84">
      <c r="A84" s="4" t="inlineStr">
        <is>
          <t>Structured Finance Investments Risk [Member]</t>
        </is>
      </c>
      <c r="B84" s="4" t="inlineStr">
        <is>
          <t xml:space="preserve"> </t>
        </is>
      </c>
    </row>
    <row r="85">
      <c r="A85" s="3" t="inlineStr">
        <is>
          <t>General Description of Registrant [Abstract]</t>
        </is>
      </c>
      <c r="B85" s="4" t="inlineStr">
        <is>
          <t xml:space="preserve"> </t>
        </is>
      </c>
    </row>
    <row r="86">
      <c r="A86" s="4" t="inlineStr">
        <is>
          <t>Risk [Text Block]</t>
        </is>
      </c>
      <c r="B86" s="4" t="inlineStr">
        <is>
          <t xml:space="preserve">Structured Finance Investments Risk. </t>
        </is>
      </c>
    </row>
    <row r="87">
      <c r="A87" s="4" t="inlineStr">
        <is>
          <t>Mortgage Backed Securities Risk [Member]</t>
        </is>
      </c>
      <c r="B87" s="4" t="inlineStr">
        <is>
          <t xml:space="preserve"> </t>
        </is>
      </c>
    </row>
    <row r="88">
      <c r="A88" s="3" t="inlineStr">
        <is>
          <t>General Description of Registrant [Abstract]</t>
        </is>
      </c>
      <c r="B88" s="4" t="inlineStr">
        <is>
          <t xml:space="preserve"> </t>
        </is>
      </c>
    </row>
    <row r="89">
      <c r="A89" s="4" t="inlineStr">
        <is>
          <t>Risk [Text Block]</t>
        </is>
      </c>
      <c r="B89" s="4" t="inlineStr">
        <is>
          <t>Mortgage-Backed
Securities (“MBS”) Risk. MBS
represent an interest in a pool of mortgages. MBS are subject to certain risks, such as: credit risk associated with the
performance of the underlying mortgage properties and of the borrowers owning these properties; risks associated with their
structure and execution (including the collateral, the process by which principal and interest payments are allocated and
distributed to investors and how credit losses affect the return to investors in such MBS); risks associated with the servicer of the underlying mortgages; adverse
changes in economic conditions and circumstances, which are more likely to have an adverse impact on MBS secured by loans on certain types
of commercial properties than on those secured by loans on residential properties; prepayment and extension risks, which can lead to significant
fluctuations in the value of the MBS; loss of all or part of the premium, if any, paid; and decline in the market value of the security,
whether resulting from changes in interest rates, prepayments on the underlying mortgage collateral or perceptions of the credit risk
associated with the underlying mortgage collateral. The value of MBS may be substantially dependent on the servicing of the underlying
pool of mortgages. In addition, the Fund’s level of investment in MBS of a particular type or in MBS issued or guaranteed by affiliated
obligors, serviced by the same servicer or backed by underlying collateral located in a specific geographic region, may subject the Fund
to additional risk. Income from and values of MBS also may be greatly affected by demographic trends, such as population shifts or changing
tastes and values, or increasing vacancies or declining rents resulting from legal, cultural technological, global or local economic developments,
as well as reduced demand for properties. In addition, the general effects of inflation on the U.S. economy can be wide-ranging, as evidenced
by rising interest rates, wages and costs of consumer goods and necessities. The long-term effects of inflation on the general economy
and on any individual mortgagor are unclear, and in certain cases, rising inflation may affect a mortgagor’s ability to repay its
related mortgage loan, thereby reducing the amount received by the holders of MBS with respect to such mortgage loan. Additionally, increased
rates of inflation may negatively affect the value of certain MBS in the secondary market. MBS are particularly sensitive to changes in
interest rates. Rising interest rates generally result in a decline in the value of mortgage-related securities, such as CMBS and RMBS.
MBS are also subject to risks similar to those associated with investing in real estate, such as the possible decline in the value of
(or income generated by) the real estate, variations in rental income, fluctuations in occupancy levels and demand for properties or real
estate-related services, changes in interest rates and changes in the availability or terms of mortgages and other financing that may
render the sale or refinancing of properties difficult or unattractive. Additional risks relating to investments in MBS may arise principally
because of the type of MBS in which the Fund invests, with such risks primarily associated with the particular assets collateralizing
the MBS and the structure of such MBS. For example, collateralized mortgage obligations (“CMOs”), which are MBS that are typically
collateralized by mortgage loans or mortgage pass-through securities and multi-class pass-through securities, are commonly structured
as equity interests in a trust composed of mortgage loans or other MBS. CMOs are usually issued in multiple classes, often referred to
as “tranches,” with each tranche having a specific fixed or floating coupon rate and stated maturity or final distribution
date. Under the traditional CMO structure, the cash flows generated by the mortgages or mortgage pass-through securities in the collateral
pool are used to first pay interest and then pay principal to the holders of the CMOs. Subject to the provisions of individual CMO issues,
the cash flow generated by the underlying collateral (to the extent it exceeds the amount required to pay the stated interest) is used
to retire the bonds. As a result of these and other structural characteristics of CMOs, CMOs may have complex or highly variable prepayment
terms, such as companion classes, interest only or principal only payments, inverse floaters and residuals. These
investments generally entail greater market, prepayment and liquidity risks than other MBS, and may be more volatile or less liquid than
other MBS. MBS generally are classified as either CMBS or residential mortgage-backed
securities (“RMBS”), each of which are subject to certain specific risks.</t>
        </is>
      </c>
    </row>
    <row r="90">
      <c r="A90" s="4" t="inlineStr">
        <is>
          <t>Commercial Mortgage Backed Securities Risk [Member]</t>
        </is>
      </c>
      <c r="B90" s="4" t="inlineStr">
        <is>
          <t xml:space="preserve"> </t>
        </is>
      </c>
    </row>
    <row r="91">
      <c r="A91" s="3" t="inlineStr">
        <is>
          <t>General Description of Registrant [Abstract]</t>
        </is>
      </c>
      <c r="B91" s="4" t="inlineStr">
        <is>
          <t xml:space="preserve"> </t>
        </is>
      </c>
    </row>
    <row r="92">
      <c r="A92" s="4" t="inlineStr">
        <is>
          <t>Risk [Text Block]</t>
        </is>
      </c>
      <c r="B92" s="4" t="inlineStr">
        <is>
          <t xml:space="preserve">Commercial Mortgage-Backed Securities Risk. </t>
        </is>
      </c>
    </row>
    <row r="93">
      <c r="A93" s="4" t="inlineStr">
        <is>
          <t>Residential Mortgage Backed Securities Risk [Member]</t>
        </is>
      </c>
      <c r="B93" s="4" t="inlineStr">
        <is>
          <t xml:space="preserve"> </t>
        </is>
      </c>
    </row>
    <row r="94">
      <c r="A94" s="3" t="inlineStr">
        <is>
          <t>General Description of Registrant [Abstract]</t>
        </is>
      </c>
      <c r="B94" s="4" t="inlineStr">
        <is>
          <t xml:space="preserve"> </t>
        </is>
      </c>
    </row>
    <row r="95">
      <c r="A95" s="4" t="inlineStr">
        <is>
          <t>Risk [Text Block]</t>
        </is>
      </c>
      <c r="B95" s="4" t="inlineStr">
        <is>
          <t xml:space="preserve">Residential Mortgage-Backed Securities Risk. </t>
        </is>
      </c>
    </row>
    <row r="96">
      <c r="A96" s="4" t="inlineStr">
        <is>
          <t>Asset Backed Securities Risk [Member]</t>
        </is>
      </c>
      <c r="B96" s="4" t="inlineStr">
        <is>
          <t xml:space="preserve"> </t>
        </is>
      </c>
    </row>
    <row r="97">
      <c r="A97" s="3" t="inlineStr">
        <is>
          <t>General Description of Registrant [Abstract]</t>
        </is>
      </c>
      <c r="B97" s="4" t="inlineStr">
        <is>
          <t xml:space="preserve"> </t>
        </is>
      </c>
    </row>
    <row r="98">
      <c r="A98" s="4" t="inlineStr">
        <is>
          <t>Risk [Text Block]</t>
        </is>
      </c>
      <c r="B98" s="4" t="inlineStr">
        <is>
          <t>Asset-Backed
Securities Risk. ABS
are a form of structured debt obligation. In addition to the general risks associated with credit securities discussed herein and the
risks discussed under “Structured Finance Investments Risk,” ABS are subject to additional risks,
and are particularly subject to interest rate and credit risks. Compared to other fixed income investments with similar maturity and credit
risk, ABS generally increase in value to a lesser extent when interest rates decline and generally decline in value to a similar or greater
extent when interest rates rise. ABS are also subject to liquidity and valuation risk and, therefore, may be difficult to value accurately
or sell at an advantageous time or price and involve greater transaction costs and wider bid/ask spreads than certain other instruments.
While traditional fixed-income securities typically pay a fixed rate of interest until maturity, when the entire principal amount is due,
an ABS represents an interest in a pool of assets, such as automobile loans, credit card receivables, unsecured consumer loans or student
loans, that has been securitized and provides for monthly payments of interest, at a fixed or floating rate, and principal from the cash
flow of these assets. This pool of assets (and any related assets of the issuing entity) is the only source of payment for the ABS. The
ability of an ABS issuer to make payments on the ABS, and the timing of such payments, is therefore dependent on collections on these
underlying assets. The recoveries on the underlying collateral may not, in some cases, be sufficient to support payments on these securities,
or may be unavailable in the event of a default and enforcing rights with respect to these assets or collateral may be difficult and costly,
which may result in losses to investors in an ABS. ABS are particularly subject to interest rate risk and credit risk. Compared to other
fixed income investments with similar maturity and credit, ABS generally increase in value to a lesser extent when interest rates decline
and generally decline in value to a similar or greater extent when interest rates rise.</t>
        </is>
      </c>
    </row>
    <row r="99">
      <c r="A99" s="4" t="inlineStr">
        <is>
          <t>C L O C D O And C B O Risk [Member]</t>
        </is>
      </c>
      <c r="B99" s="4" t="inlineStr">
        <is>
          <t xml:space="preserve"> </t>
        </is>
      </c>
    </row>
    <row r="100">
      <c r="A100" s="3" t="inlineStr">
        <is>
          <t>General Description of Registrant [Abstract]</t>
        </is>
      </c>
      <c r="B100" s="4" t="inlineStr">
        <is>
          <t xml:space="preserve"> </t>
        </is>
      </c>
    </row>
    <row r="101">
      <c r="A101" s="4" t="inlineStr">
        <is>
          <t>Risk [Text Block]</t>
        </is>
      </c>
      <c r="B101" s="4" t="inlineStr">
        <is>
          <t>CLO, CDO and
CBO Risk. In
addition to the general risks associated with credit or debt securities discussed herein and the risks discussed under “Structured
Finance Investments Risks,” collateralized loan obligations (“CLOs”), collateralized debt obligations (“CDOs”),
and collateralized bond obligations (“CBOs”) are subject to additional risks due to their complex structure and highly leveraged
nature, such as higher risk of volatility and magnified financial losses. CLOs, CDOs and CBOs are subject to risks associated with the
possibility that distributions from collateral securities may not be adequate to make interest or other payments. The value of securities
issued by CLOs, CDOs and CBOs also may decrease because of, among other developments, changes in market value; changes in the market’s
perception of the creditworthiness of the servicer of the assets, the originator of an asset in the pool, or the financial institution
or fund providing the credit support or enhancement; loan performance and prices; broader market sentiment, including expectations regarding
future loan defaults; liquidity conditions; and supply and demand for structured products. Additionally, the indirect investment structure
of CLOs, CDOs and CBOs presents certain risks to the Fund such as less liquidity compared with holding the underlying assets directly.
CLOs, CDOs and CBOs normally charge management fees and administrative expenses, which would be borne by the Fund. The terms of many structured
finance investments, including CLOs, CDOs and CBOs, are tied to the Secured Overnight Financing Rate (“SOFR”) or other reference
rates based on SOFR. These relatively new and developing rates may not match the reference rate applicable to the underlying assets related
to these investments. These events may adversely affect the Fund and its investments in CLOs, CDOs and CBOs, including their value, volatility
and liquidity.</t>
        </is>
      </c>
    </row>
    <row r="102">
      <c r="A102" s="4" t="inlineStr">
        <is>
          <t>U S Government Securities Risk [Member]</t>
        </is>
      </c>
      <c r="B102" s="4" t="inlineStr">
        <is>
          <t xml:space="preserve"> </t>
        </is>
      </c>
    </row>
    <row r="103">
      <c r="A103" s="3" t="inlineStr">
        <is>
          <t>General Description of Registrant [Abstract]</t>
        </is>
      </c>
      <c r="B103" s="4" t="inlineStr">
        <is>
          <t xml:space="preserve"> </t>
        </is>
      </c>
    </row>
    <row r="104">
      <c r="A104" s="4" t="inlineStr">
        <is>
          <t>Risk [Text Block]</t>
        </is>
      </c>
      <c r="B104" s="4" t="inlineStr">
        <is>
          <t xml:space="preserve">U.S. Government Securities Risk. </t>
        </is>
      </c>
    </row>
    <row r="105">
      <c r="A105" s="4" t="inlineStr">
        <is>
          <t>Valuation Of Certain Income Securities Risk [Member]</t>
        </is>
      </c>
      <c r="B105" s="4" t="inlineStr">
        <is>
          <t xml:space="preserve"> </t>
        </is>
      </c>
    </row>
    <row r="106">
      <c r="A106" s="3" t="inlineStr">
        <is>
          <t>General Description of Registrant [Abstract]</t>
        </is>
      </c>
      <c r="B106" s="4" t="inlineStr">
        <is>
          <t xml:space="preserve"> </t>
        </is>
      </c>
    </row>
    <row r="107">
      <c r="A107" s="4" t="inlineStr">
        <is>
          <t>Risk [Text Block]</t>
        </is>
      </c>
      <c r="B107" s="4" t="inlineStr">
        <is>
          <t xml:space="preserve">Valuation of Certain Income Securities Ris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2T13:37:17Z</dcterms:created>
  <dcterms:modified xmlns:dcterms="http://purl.org/dc/terms/" xmlns:xsi="http://www.w3.org/2001/XMLSchema-instance" xsi:type="dcterms:W3CDTF">2024-02-02T13:37:17Z</dcterms:modified>
</cp:coreProperties>
</file>